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Unaudited Condensed Consolidate" sheetId="7" state="visible" r:id="rId7"/>
    <sheet xmlns:r="http://schemas.openxmlformats.org/officeDocument/2006/relationships" name="Principal activities and basi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ummary of significant accoun_2" sheetId="13" state="visible" r:id="rId13"/>
    <sheet xmlns:r="http://schemas.openxmlformats.org/officeDocument/2006/relationships" name="Property, plant and equipment_2" sheetId="14" state="visible" r:id="rId14"/>
    <sheet xmlns:r="http://schemas.openxmlformats.org/officeDocument/2006/relationships" name="Earnings per share (Tables)" sheetId="15" state="visible" r:id="rId15"/>
    <sheet xmlns:r="http://schemas.openxmlformats.org/officeDocument/2006/relationships" name="Principal activities and basi_2" sheetId="16" state="visible" r:id="rId16"/>
    <sheet xmlns:r="http://schemas.openxmlformats.org/officeDocument/2006/relationships" name="Property, plant and equipment_3" sheetId="17" state="visible" r:id="rId17"/>
    <sheet xmlns:r="http://schemas.openxmlformats.org/officeDocument/2006/relationships" name="Property, plant and equipment_4" sheetId="18" state="visible" r:id="rId18"/>
    <sheet xmlns:r="http://schemas.openxmlformats.org/officeDocument/2006/relationships" name="Income tax (Details)" sheetId="19" state="visible" r:id="rId19"/>
    <sheet xmlns:r="http://schemas.openxmlformats.org/officeDocument/2006/relationships" name="Earnings per share (Details)" sheetId="20" state="visible" r:id="rId20"/>
  </sheets>
  <definedNames/>
  <calcPr calcId="124519" fullCalcOnLoad="1"/>
</workbook>
</file>

<file path=xl/sharedStrings.xml><?xml version="1.0" encoding="utf-8"?>
<sst xmlns="http://schemas.openxmlformats.org/spreadsheetml/2006/main" uniqueCount="234">
  <si>
    <t>Document and Entity Information</t>
  </si>
  <si>
    <t>6 Months Ended</t>
  </si>
  <si>
    <t>Sep. 30, 2019</t>
  </si>
  <si>
    <t>Document Type</t>
  </si>
  <si>
    <t>6-K/A</t>
  </si>
  <si>
    <t>Amendment Flag</t>
  </si>
  <si>
    <t>false</t>
  </si>
  <si>
    <t>Document Period End Date</t>
  </si>
  <si>
    <t>Sep. 30,
		2019</t>
  </si>
  <si>
    <t>Entity Registrant Name</t>
  </si>
  <si>
    <t>Global Cord Blood Corp</t>
  </si>
  <si>
    <t>Entity Central Index Key</t>
  </si>
  <si>
    <t>0001467808</t>
  </si>
  <si>
    <t>Current Fiscal Year End Date</t>
  </si>
  <si>
    <t>--03-31</t>
  </si>
  <si>
    <t>Document Fiscal Year Focus</t>
  </si>
  <si>
    <t>2020</t>
  </si>
  <si>
    <t>Document Fiscal Period Focus</t>
  </si>
  <si>
    <t>Q2</t>
  </si>
  <si>
    <t>Consolidated Balance Sheets ¥ in Thousands, $ in Thousands</t>
  </si>
  <si>
    <t>Sep. 30, 2019USD ($)</t>
  </si>
  <si>
    <t>Sep. 30, 2019CNY (¥)</t>
  </si>
  <si>
    <t>Mar. 31, 2019CNY (¥)</t>
  </si>
  <si>
    <t>Current assets</t>
  </si>
  <si>
    <t>Cash and cash equivalents</t>
  </si>
  <si>
    <t>Accounts receivable, less allowance for doubtful accounts (March 31, 2019: RMB 89,634; September 30, 2019: RMB106,504 (US$14,900))</t>
  </si>
  <si>
    <t>Inventories</t>
  </si>
  <si>
    <t>Prepaid expenses and other receivables</t>
  </si>
  <si>
    <t>Total current assets</t>
  </si>
  <si>
    <t>Property, plant and equipment, net</t>
  </si>
  <si>
    <t>Operating lease right-of-use assets</t>
  </si>
  <si>
    <t>Non-current deposits</t>
  </si>
  <si>
    <t>Non-current accounts receivable, less allowance for doubtful accounts (March 31, 2019: RMB74,800; September 30, 2019: RMB72,693 (US$10,170))</t>
  </si>
  <si>
    <t>Intangible assets, net</t>
  </si>
  <si>
    <t>Investments in equity securities at fair value</t>
  </si>
  <si>
    <t>Other equity investment</t>
  </si>
  <si>
    <t>Deferred tax assets</t>
  </si>
  <si>
    <t>Total assets</t>
  </si>
  <si>
    <t>Current liabilities</t>
  </si>
  <si>
    <t>Accounts payable</t>
  </si>
  <si>
    <t>Accrued expenses and other payables</t>
  </si>
  <si>
    <t>Operating lease liabilities</t>
  </si>
  <si>
    <t>Deferred revenue</t>
  </si>
  <si>
    <t>Income tax payable</t>
  </si>
  <si>
    <t>Total current liabilities</t>
  </si>
  <si>
    <t>Non-current deferred revenue</t>
  </si>
  <si>
    <t>Non-current operating lease liabilities</t>
  </si>
  <si>
    <t>Other non-current liabilities</t>
  </si>
  <si>
    <t>Deferred tax liabilities</t>
  </si>
  <si>
    <t>Total liabilities</t>
  </si>
  <si>
    <t>Shareholders' equity of Global Cord Blood Corporation</t>
  </si>
  <si>
    <t>Ordinary shares - US$0.0001 par value, 250,000,000 shares authorized, 121,687,974 and 121,551,075 shares issued and outstanding as of March 31 and September 30, 2019</t>
  </si>
  <si>
    <t>Additional paid-in capital</t>
  </si>
  <si>
    <t>Treasury stock, at cost (March 31 and September 30, 2019: 136,899 shares, respectively</t>
  </si>
  <si>
    <t>Accumulated other comprehensive losses</t>
  </si>
  <si>
    <t>Retained earnings</t>
  </si>
  <si>
    <t>Total equity attributable to Global Cord Blood Corporation</t>
  </si>
  <si>
    <t>Non-controlling interests</t>
  </si>
  <si>
    <t>Total equity</t>
  </si>
  <si>
    <t>Total liabilities and equity</t>
  </si>
  <si>
    <t>Consolidated Balance Sheets (Parenthetical) ¥ in Thousands, $ in Thousands</t>
  </si>
  <si>
    <t>Sep. 30, 2019USD ($)$ / sharesshares</t>
  </si>
  <si>
    <t>Sep. 30, 2019CNY (¥)shares</t>
  </si>
  <si>
    <t>Apr. 01, 2019USD ($)</t>
  </si>
  <si>
    <t>Apr. 01, 2019CNY (¥)</t>
  </si>
  <si>
    <t>Mar. 31, 2019$ / shares</t>
  </si>
  <si>
    <t>Mar. 31, 2019CNY (¥)shares</t>
  </si>
  <si>
    <t>Accounts receivable, allowance for doubtful accounts</t>
  </si>
  <si>
    <t>Non-current accounts receivable, allowance for doubtful accounts</t>
  </si>
  <si>
    <t>Ordinary shares, par value per share | $ / shares</t>
  </si>
  <si>
    <t>Ordinary shares, shares authorized</t>
  </si>
  <si>
    <t>Ordinary shares, shares issued</t>
  </si>
  <si>
    <t>Ordinary shares, shares outstanding</t>
  </si>
  <si>
    <t>Treasury stock, shares</t>
  </si>
  <si>
    <t>Operating lease, right-of-use asset</t>
  </si>
  <si>
    <t>Retrospectively adjusted</t>
  </si>
  <si>
    <t>Operating lease, liability</t>
  </si>
  <si>
    <t>Consolidated Statements of Comprehensive Income ¥ in Thousands, $ in Thousands</t>
  </si>
  <si>
    <t>3 Months Ended</t>
  </si>
  <si>
    <t>Sep. 30, 2019USD ($)$ / shares</t>
  </si>
  <si>
    <t>Sep. 30, 2019CNY (¥)¥ / shares</t>
  </si>
  <si>
    <t>Sep. 30, 2018CNY (¥)¥ / shares</t>
  </si>
  <si>
    <t>Consolidated Statements of Comprehensive Income</t>
  </si>
  <si>
    <t>Revenues</t>
  </si>
  <si>
    <t>Direct costs</t>
  </si>
  <si>
    <t>Gross profit</t>
  </si>
  <si>
    <t>Operating expenses</t>
  </si>
  <si>
    <t>Research and development</t>
  </si>
  <si>
    <t>Sales and marketing</t>
  </si>
  <si>
    <t>General and administrative</t>
  </si>
  <si>
    <t>Total operating expenses</t>
  </si>
  <si>
    <t>Operating income</t>
  </si>
  <si>
    <t>Other (expenses)/income, net</t>
  </si>
  <si>
    <t>Interest income</t>
  </si>
  <si>
    <t>Foreign currency exchange losses</t>
  </si>
  <si>
    <t>Change in fair value of equity securities</t>
  </si>
  <si>
    <t>Dividend income</t>
  </si>
  <si>
    <t>Others</t>
  </si>
  <si>
    <t>Total other (expenses)/income, net</t>
  </si>
  <si>
    <t>Income before income tax</t>
  </si>
  <si>
    <t>Income tax expense</t>
  </si>
  <si>
    <t>Net income</t>
  </si>
  <si>
    <t>Net income attributable to non-controlling interests</t>
  </si>
  <si>
    <t>Net income attributable to Global Cord Blood Corporation's shareholders</t>
  </si>
  <si>
    <t>Earnings per share:</t>
  </si>
  <si>
    <t>Basic | (per share)</t>
  </si>
  <si>
    <t>Diluted | (per share)</t>
  </si>
  <si>
    <t>Other comprehensive income, net of nil income taxes</t>
  </si>
  <si>
    <t>Foreign currency translation adjustments</t>
  </si>
  <si>
    <t>Comprehensive income</t>
  </si>
  <si>
    <t>Comprehensive income attributable to non-controlling interests</t>
  </si>
  <si>
    <t>Comprehensive income attributable to Global Cord Blood Corporation's shareholders</t>
  </si>
  <si>
    <t>Consolidated Statements of Comprehensive Income (Parenthetical) - CNY (¥) ¥ in Thousands</t>
  </si>
  <si>
    <t>Sep. 30, 2018</t>
  </si>
  <si>
    <t>Other comprehensive losses</t>
  </si>
  <si>
    <t>Other comprehensive income, income taxes</t>
  </si>
  <si>
    <t>Consolidated Statements of Changes in Equity ¥ in Thousands, $ in Thousands</t>
  </si>
  <si>
    <t>Share capitalUSD ($)shares</t>
  </si>
  <si>
    <t>Share capitalCNY (¥)shares</t>
  </si>
  <si>
    <t>Additional paid-in capitalUSD ($)</t>
  </si>
  <si>
    <t>Additional paid-in capitalCNY (¥)</t>
  </si>
  <si>
    <t>Treasury stockUSD ($)shares</t>
  </si>
  <si>
    <t>Treasury stockCNY (¥)shares</t>
  </si>
  <si>
    <t>Accumulated other comprehensive lossesUSD ($)</t>
  </si>
  <si>
    <t>Accumulated other comprehensive lossesCNY (¥)</t>
  </si>
  <si>
    <t>Retained earningsUSD ($)</t>
  </si>
  <si>
    <t>Retained earningsCNY (¥)</t>
  </si>
  <si>
    <t>Non-controlling interestsUSD ($)</t>
  </si>
  <si>
    <t>Non-controlling interestsCNY (¥)</t>
  </si>
  <si>
    <t>USD ($)shares</t>
  </si>
  <si>
    <t>CNY (¥)shares</t>
  </si>
  <si>
    <t>Cumulative effect of accounting change | ASU 2016-01</t>
  </si>
  <si>
    <t>Balance at Mar. 31, 2018</t>
  </si>
  <si>
    <t>Balance, shares at Mar. 31, 2018 | shares</t>
  </si>
  <si>
    <t>Other comprehensive income</t>
  </si>
  <si>
    <t>Dividend declared to the Company's shareholders</t>
  </si>
  <si>
    <t>Dividend declared to the Company's shareholders (in shares) | shares</t>
  </si>
  <si>
    <t>Balance at Sep. 30, 2018</t>
  </si>
  <si>
    <t>Balance, shares at Sep. 30, 2018 | shares</t>
  </si>
  <si>
    <t>Balance at Jun. 30, 2018</t>
  </si>
  <si>
    <t>Balance, shares at Jun. 30, 2018 | shares</t>
  </si>
  <si>
    <t>Balance at Mar. 31, 2019</t>
  </si>
  <si>
    <t>Balance, shares at Mar. 31, 2019 | shares</t>
  </si>
  <si>
    <t>Balance at Sep. 30, 2019</t>
  </si>
  <si>
    <t>Balance, shares at Sep. 30, 2019 | shares</t>
  </si>
  <si>
    <t>Balance at Jun. 30, 2019</t>
  </si>
  <si>
    <t>Balance, shares at Jun. 30, 2019 | shares</t>
  </si>
  <si>
    <t>Unaudited Condensed Consolidated Statements of Cash Flows ¥ in Thousands, $ in Thousands</t>
  </si>
  <si>
    <t>Sep. 30, 2018CNY (¥)</t>
  </si>
  <si>
    <t>Cash flows from operating activities:</t>
  </si>
  <si>
    <t>Net cash provided by operating activities</t>
  </si>
  <si>
    <t>Cash flows from investing activities:</t>
  </si>
  <si>
    <t>Purchase of property, plant and equipment</t>
  </si>
  <si>
    <t>Refund of prepayment for property, plant and equipment</t>
  </si>
  <si>
    <t>Proceeds from disposal of property, plant and equipment</t>
  </si>
  <si>
    <t>Net cash used in investing activities</t>
  </si>
  <si>
    <t>Cash flows from financing activities:</t>
  </si>
  <si>
    <t>Payment for dividends to shareholders</t>
  </si>
  <si>
    <t>Payment for dividends to holder of non-controlling interests</t>
  </si>
  <si>
    <t>Net cash used in financing activities</t>
  </si>
  <si>
    <t>Effect of foreign currency exchange rate change on cash and cash equivalents</t>
  </si>
  <si>
    <t>Net increase in cash and cash equivalents</t>
  </si>
  <si>
    <t>Cash and cash equivalents at beginning of year</t>
  </si>
  <si>
    <t>Cash and cash equivalents at end of year</t>
  </si>
  <si>
    <t>Supplemental disclosures of cash flow information:</t>
  </si>
  <si>
    <t>Cash paid for income taxes</t>
  </si>
  <si>
    <t>Principal activities and basis of presentation</t>
  </si>
  <si>
    <t>1 Principal activities and basis of presentation
(a) Principal activities
Global Cord Blood Corporation (the “Company”) and its subsidiaries (collectively the “Group”) are principally engaged in the provision of umbilical cord blood storage and ancillary services in the People’s Republic of China (the “PRC”). As of September 30, 2019, the Group has three operating cord blood banks, one in the Beijing municipality, one in the Guangdong province and one in the Zhejiang province, the PRC. The Company’s shares are listed on the New York Stock Exchange.
The Group provides cord blood testing and processing services and storage services under the direction of subscribers for a cord blood processing fee and a storage fee. The Group also tests, processes and stores donated cord blood, and provides matching services to the public for a fee.
(b) Basis of presentation
The accompanying unaudited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S. Securities and Exchange Commission (“SEC”). The condensed consolidated balance sheet as of March 31, 2019 was derived from the audited consolidated financial statements of the Company. The accompanying unaudited condensed consolidated financial statements should be read in conjunction with the March 31, 2019 audited consolidated financial statements of the Company included in the Company’s annual report on Form 20-F, as amended, for the year ended March 31, 2019.
In the opinion of management, all adjustments (which include normal recurring adjustments) necessary to present a fair statement of the financial position as of September 30, 2019, the results of operations for the three months and six months ended September 30, 2018 and 2019, and cash flows for the six months ended September 30, 2018 and 2019 have been made.
For the convenience of the readers, certain amounts as of and for the three months and six months ended September 30, 2019 included in the accompanying unaudited condensed consolidated financial statements have been translated into U.S. dollars at the rate of US$1.00 = RMB7.1477, being the spot exchange rate of U.S. dollars in effect on September 30, 2019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September 30, 2019 or at any other date.</t>
  </si>
  <si>
    <t>Summary of significant accounting policies</t>
  </si>
  <si>
    <t>2 Summary of significant accounting policies
(a) Principles of consolidation
The accompanying unaudited condensed consolidated financial statements include the financial statements of the Company and its consolidated subsidiaries.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
(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tand-alone selling price for each performance obligation in contracts with customers that contain more than one performance obligation, the estimated number of successful match units over the estimated weighted average remaining useful life of donated cord blood units, the useful lives of property, plant and equipment and intangible assets, the recoverability of property, plant and equipment and intangible assets, the collectibility of accounts receivables, and the realizability of inventories and deferred tax assets.</t>
  </si>
  <si>
    <t>3 Property, plant and equipment, net
Property, plant and equipment, net consist of the following:
March 31,
September 30,
2019
2019
2019
RMB
RMB
US$
Buildings
600,733
601,510
84,154
Leasehold improvements
14,864
14,864
2,080
Machineries
196,123
203,496
28,470
Motor vehicles
19,246
19,486
2,726
Furniture, fixtures and equipment
53,631
54,705
7,654
Construction-in-progress
3,887
2,110
295
888,484
896,171
125,379
Less: Accumulated depreciation
(343,144)
(361,298)
(50,547)
Total property, plant and equipment, net
545,340
534,873
74,832
Depreciation expense related to property, plant and equipment for the three months ended September 30, 2018 and 2019 was RMB12,236 and RMB11,300 (US$1,581), respectively. Depreciation expense related to property, plant and equipment for the six months ended September 30, 2018 and 2019 was RMB24,226 and RMB22,590 (US$3,160), respectively.</t>
  </si>
  <si>
    <t>Income Tax</t>
  </si>
  <si>
    <t>Income tax</t>
  </si>
  <si>
    <t>4 Income tax
The Company’s PRC subsidiaries are subject to PRC statutory income tax rate of 25% unless otherwise specified.
In February 2018, Beijing Jiachenhong Biological Technologies Co., Ltd. (“Beijing Jiachenhong”) received approval from the tax authority on the renewal of its High and New Technology Enterprises (“HNTE”) status which entitled it to the preferential income tax rate of 15% effective retroactively from January 1, 2017 to December 31, 2019.
In March 2017, Guangzhou Municipality Tianhe Nuoya Bio-engineering Co., Ltd. (“Guangzhou Nuoya”) received approval from the tax authority on the renewal of its HNTE status which entitled it to the preferential income tax rate of 15% effective retroactively from January 1, 2016 to December 31, 2018. Guangzhou Nuoya is in the process of reapplication for its HNTE certificate which, upon approval, will entitle it to the preferential income tax rate of 15% from January 1, 2019 to December 31, 2021.
In March 2019, Zhejiang Lukou Biotechnology Co., Ltd. (“Zhejiang Lukou”) received approval from the tax authority that it qualified as a HNTE which entitled it to the preferential income tax rate of 15% effective retrospectively from January 1, 2018 to December 31, 2020.
The Enterprise Income Tax Law and its implementation rules also impose a withholding tax at 10%, unless reduced by a tax treaty or agreement, for dividends receivable by non-PRC-resident enterprises from PRC-resident enterprises in respect of earnings accumulated beginning on January 1, 2008. As of September 30, 2019, such undistributed earnings that may be subject to the withholding tax amounted to RMB2,622,150 (US$366,852) and the related unrecognized deferred tax liability was RMB262,215 (US$36,685).
The Company’s effective income tax rates for the three months ended September 30, 2018 and 2019 were 18.4% and 15.3%, and were 18.3% and 15.2% for the six months ended September 30, 2018 and 2019, respectively. The effective income tax rates for the three months and six months ended September 30, 2018 and 2019 differ from the PRC statutory income tax rate of 25% primarily due to the effect of non-PRC entities not being subject to income tax, which is offset by the effect of Beijing Jiachenhong, Guangzhou Nuoya and Zhejiang Lukou’s preferential tax treatments.
As of and for the three months and six months ended September 30, 2019, the Group did not have any material unrecognized tax benefits and thu s no interest and penalties related to unrecognized tax benefits were recorded. In addition, the Group does not expect that the amount of unrecognized tax benefits will change significantly within the next twelve months.</t>
  </si>
  <si>
    <t>Earnings per share</t>
  </si>
  <si>
    <t>5 Earnings per share
The following table sets forth the computation of basic and diluted earnings per share for the three months and six months ended September 30, 2018 and 2019 respectively:
Three months ended September 30,
2018
2019
2019
RMB
RMB
US$
Numerator:
Net income for basic and diluted net income per share
Denominator:
Weighted average ordinary shares outstanding for basic net income per share
121,156,329
121,551,075
121,551,075
Dilutive effect of scrip dividends
544,943
—
—
Weighted average ordinary shares outstanding for diluted net income per share
121,701,272
121,551,075
121,551,075
Earnings per share
- Basic
0.54
0.99
0.14
- Diluted
0.53
0.99
0.14
Six months ended September 30,
2018
2019
2019
RMB
RMB
US$
Numerator:
Net income for basic and diluted net income per share
138,656
228,697
31,996
Denominator:
Weighted average ordinary shares outstanding for basic net income per share
120,991,441
121,551,075
121,551,075
Dilutive effect of scrip dividends
301,356
—
—
Weighted average ordinary shares outstanding for diluted net income per share
121,292,797
121,551,075
121,551,075
Earnings per share
- Basic
1.15
1.88
0.26
- Diluted
1.14
1.88
0.26</t>
  </si>
  <si>
    <t>Summary of significant accounting policies (Policies)</t>
  </si>
  <si>
    <t>Principles of consolidation</t>
  </si>
  <si>
    <t>(a) Principles of consolidation
The accompanying unaudited condensed consolidated financial statements include the financial statements of the Company and its consolidated subsidiaries. For consolidated subsidiaries where the Company’s ownership is less than 100%, the portion of equity (net assets) in a subsidiary not attributable, directly or indirectly, to the Company, are presented as non-controlling interests. All significant intercompany balances and transactions have been eliminated on consolidation.</t>
  </si>
  <si>
    <t>Use of estimates</t>
  </si>
  <si>
    <t>(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 of stand-alone selling price for each performance obligation in contracts with customers that contain more than one performance obligation, the estimated number of successful match units over the estimated weighted average remaining useful life of donated cord blood units, the useful lives of property, plant and equipment and intangible assets, the recoverability of property, plant and equipment and intangible assets, the collectibility of accounts receivables, and the realizability of inventories and deferred tax assets.</t>
  </si>
  <si>
    <t>Property, plant and equipment, net (Tables)</t>
  </si>
  <si>
    <t>Schedule of property, plant and equipment, net</t>
  </si>
  <si>
    <t>March 31,
September 30,
2019
2019
2019
RMB
RMB
US$
Buildings
600,733
601,510
84,154
Leasehold improvements
14,864
14,864
2,080
Machineries
196,123
203,496
28,470
Motor vehicles
19,246
19,486
2,726
Furniture, fixtures and equipment
53,631
54,705
7,654
Construction-in-progress
3,887
2,110
295
888,484
896,171
125,379
Less: Accumulated depreciation
(343,144)
(361,298)
(50,547)
Total property, plant and equipment, net
545,340
534,873
74,832</t>
  </si>
  <si>
    <t>Earnings per share (Tables)</t>
  </si>
  <si>
    <t>Schedule of computation of basic and diluted earnings per share</t>
  </si>
  <si>
    <t>Three months ended September 30,
2018
2019
2019
RMB
RMB
US$
Numerator:
Net income for basic and diluted net income per share
Denominator:
Weighted average ordinary shares outstanding for basic net income per share
121,156,329
121,551,075
121,551,075
Dilutive effect of scrip dividends
544,943
—
—
Weighted average ordinary shares outstanding for diluted net income per share
121,701,272
121,551,075
121,551,075
Earnings per share
- Basic
0.54
0.99
0.14
- Diluted
0.53
0.99
0.14
Six months ended September 30,
2018
2019
2019
RMB
RMB
US$
Numerator:
Net income for basic and diluted net income per share
138,656
228,697
31,996
Denominator:
Weighted average ordinary shares outstanding for basic net income per share
120,991,441
121,551,075
121,551,075
Dilutive effect of scrip dividends
301,356
—
—
Weighted average ordinary shares outstanding for diluted net income per share
121,292,797
121,551,075
121,551,075
Earnings per share
- Basic
1.15
1.88
0.26
- Diluted
1.14
1.88
0.26</t>
  </si>
  <si>
    <t>Principal activities and basis of presentation (Details)</t>
  </si>
  <si>
    <t>Sep. 30, 2019facility¥ / $</t>
  </si>
  <si>
    <t>Cord operating blood banks | facility</t>
  </si>
  <si>
    <t>Foreign currency convenience translation rate | ¥ / $</t>
  </si>
  <si>
    <t>Property, plant and equipment, net - Schedule (Details) ¥ in Thousands, $ in Thousands</t>
  </si>
  <si>
    <t>Property, plant and equipment</t>
  </si>
  <si>
    <t>Less: Accumulated depreciation</t>
  </si>
  <si>
    <t>Total property, plant and equipment, net</t>
  </si>
  <si>
    <t>Buildings</t>
  </si>
  <si>
    <t>Leasehold improvements</t>
  </si>
  <si>
    <t>Machineries</t>
  </si>
  <si>
    <t>Motor vehicles</t>
  </si>
  <si>
    <t>Furniture, fixtures and equipment</t>
  </si>
  <si>
    <t>Construction-in-progress</t>
  </si>
  <si>
    <t>Property, plant and equipment, net - Depreciation expense (Details) ¥ in Thousands, $ in Thousands</t>
  </si>
  <si>
    <t>Depreciation expense</t>
  </si>
  <si>
    <t>Income tax (Details) ¥ in Thousands, $ in Thousands</t>
  </si>
  <si>
    <t>36 Months Ended</t>
  </si>
  <si>
    <t>Dec. 31, 2020</t>
  </si>
  <si>
    <t>Dec. 31, 2019</t>
  </si>
  <si>
    <t>Dec. 31, 2018</t>
  </si>
  <si>
    <t>Income tax rate (as a percent)</t>
  </si>
  <si>
    <t>25.00%</t>
  </si>
  <si>
    <t>Withholding tax rate</t>
  </si>
  <si>
    <t>10.00%</t>
  </si>
  <si>
    <t>Effective income tax rate</t>
  </si>
  <si>
    <t>15.30%</t>
  </si>
  <si>
    <t>18.40%</t>
  </si>
  <si>
    <t>15.20%</t>
  </si>
  <si>
    <t>18.30%</t>
  </si>
  <si>
    <t>Undistributed earnings that may be subject to the withholding tax</t>
  </si>
  <si>
    <t>Unrecognized deferred tax liability from unremitted earnings of PRC subsidiaries</t>
  </si>
  <si>
    <t>Interest and penalties related to unrecognized tax benefits</t>
  </si>
  <si>
    <t>Beijing Jiachenhong</t>
  </si>
  <si>
    <t>15.00%</t>
  </si>
  <si>
    <t>Guangzhou Nuoya</t>
  </si>
  <si>
    <t>Future Income tax rate under application (as a percent)</t>
  </si>
  <si>
    <t>Zhejiang Lukou</t>
  </si>
  <si>
    <t>Earnings per share (Details) ¥ / shares in Units, $ / shares in Units, ¥ in Thousands, $ in Thousands</t>
  </si>
  <si>
    <t>Sep. 30, 2019CNY (¥)¥ / sharesshares</t>
  </si>
  <si>
    <t>Sep. 30, 2018CNY (¥)¥ / sharesshares</t>
  </si>
  <si>
    <t>Numerator:</t>
  </si>
  <si>
    <t>Net income for basic and diluted net income per share</t>
  </si>
  <si>
    <t>Denominator:</t>
  </si>
  <si>
    <t>Weighted average ordinary shares outstanding for basic net income per share</t>
  </si>
  <si>
    <t>Dilutive effect of scrip dividends</t>
  </si>
  <si>
    <t>Weighted average ordinary shares outstanding for diluted net income per share</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v>
      </c>
      <c r="B1" s="2" t="s">
        <v>1</v>
      </c>
    </row>
    <row r="2" spans="1:2">
      <c r="B2" s="2" t="s">
        <v>2</v>
      </c>
    </row>
    <row r="3" spans="1:2">
      <c r="A3" s="3" t="s">
        <v>29</v>
      </c>
    </row>
    <row r="4" spans="1:2">
      <c r="A4" s="4" t="s">
        <v>2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29</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7"/>
  </cols>
  <sheetData>
    <row r="1" spans="1:2">
      <c r="A1" s="1" t="s">
        <v>187</v>
      </c>
      <c r="B1" s="2" t="s">
        <v>188</v>
      </c>
    </row>
    <row r="2" spans="1:2">
      <c r="A2" s="3" t="s">
        <v>166</v>
      </c>
    </row>
    <row r="3" spans="1:2">
      <c r="A3" s="4" t="s">
        <v>189</v>
      </c>
      <c r="B3" s="7" t="n">
        <v>3</v>
      </c>
    </row>
    <row r="4" spans="1:2">
      <c r="A4" s="4" t="s">
        <v>190</v>
      </c>
      <c r="B4" s="11" t="n">
        <v>7.147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1</v>
      </c>
      <c r="B1" s="2" t="s">
        <v>20</v>
      </c>
      <c r="C1" s="2" t="s">
        <v>21</v>
      </c>
      <c r="D1" s="2" t="s">
        <v>22</v>
      </c>
    </row>
    <row r="2" spans="1:4">
      <c r="A2" s="3" t="s">
        <v>29</v>
      </c>
    </row>
    <row r="3" spans="1:4">
      <c r="A3" s="4" t="s">
        <v>192</v>
      </c>
      <c r="B3" s="5" t="n">
        <v>125379</v>
      </c>
      <c r="C3" s="6" t="n">
        <v>896171</v>
      </c>
      <c r="D3" s="6" t="n">
        <v>888484</v>
      </c>
    </row>
    <row r="4" spans="1:4">
      <c r="A4" s="4" t="s">
        <v>193</v>
      </c>
      <c r="B4" s="7" t="n">
        <v>-50547</v>
      </c>
      <c r="C4" s="7" t="n">
        <v>-361298</v>
      </c>
      <c r="D4" s="7" t="n">
        <v>-343144</v>
      </c>
    </row>
    <row r="5" spans="1:4">
      <c r="A5" s="4" t="s">
        <v>194</v>
      </c>
      <c r="B5" s="7" t="n">
        <v>74832</v>
      </c>
      <c r="C5" s="7" t="n">
        <v>534873</v>
      </c>
      <c r="D5" s="7" t="n">
        <v>545340</v>
      </c>
    </row>
    <row r="6" spans="1:4">
      <c r="A6" s="4" t="s">
        <v>195</v>
      </c>
    </row>
    <row r="7" spans="1:4">
      <c r="A7" s="3" t="s">
        <v>29</v>
      </c>
    </row>
    <row r="8" spans="1:4">
      <c r="A8" s="4" t="s">
        <v>192</v>
      </c>
      <c r="B8" s="7" t="n">
        <v>84154</v>
      </c>
      <c r="C8" s="7" t="n">
        <v>601510</v>
      </c>
      <c r="D8" s="7" t="n">
        <v>600733</v>
      </c>
    </row>
    <row r="9" spans="1:4">
      <c r="A9" s="4" t="s">
        <v>196</v>
      </c>
    </row>
    <row r="10" spans="1:4">
      <c r="A10" s="3" t="s">
        <v>29</v>
      </c>
    </row>
    <row r="11" spans="1:4">
      <c r="A11" s="4" t="s">
        <v>192</v>
      </c>
      <c r="B11" s="7" t="n">
        <v>2080</v>
      </c>
      <c r="C11" s="7" t="n">
        <v>14864</v>
      </c>
      <c r="D11" s="7" t="n">
        <v>14864</v>
      </c>
    </row>
    <row r="12" spans="1:4">
      <c r="A12" s="4" t="s">
        <v>197</v>
      </c>
    </row>
    <row r="13" spans="1:4">
      <c r="A13" s="3" t="s">
        <v>29</v>
      </c>
    </row>
    <row r="14" spans="1:4">
      <c r="A14" s="4" t="s">
        <v>192</v>
      </c>
      <c r="B14" s="7" t="n">
        <v>28470</v>
      </c>
      <c r="C14" s="7" t="n">
        <v>203496</v>
      </c>
      <c r="D14" s="7" t="n">
        <v>196123</v>
      </c>
    </row>
    <row r="15" spans="1:4">
      <c r="A15" s="4" t="s">
        <v>198</v>
      </c>
    </row>
    <row r="16" spans="1:4">
      <c r="A16" s="3" t="s">
        <v>29</v>
      </c>
    </row>
    <row r="17" spans="1:4">
      <c r="A17" s="4" t="s">
        <v>192</v>
      </c>
      <c r="B17" s="7" t="n">
        <v>2726</v>
      </c>
      <c r="C17" s="7" t="n">
        <v>19486</v>
      </c>
      <c r="D17" s="7" t="n">
        <v>19246</v>
      </c>
    </row>
    <row r="18" spans="1:4">
      <c r="A18" s="4" t="s">
        <v>199</v>
      </c>
    </row>
    <row r="19" spans="1:4">
      <c r="A19" s="3" t="s">
        <v>29</v>
      </c>
    </row>
    <row r="20" spans="1:4">
      <c r="A20" s="4" t="s">
        <v>192</v>
      </c>
      <c r="B20" s="7" t="n">
        <v>7654</v>
      </c>
      <c r="C20" s="7" t="n">
        <v>54705</v>
      </c>
      <c r="D20" s="7" t="n">
        <v>53631</v>
      </c>
    </row>
    <row r="21" spans="1:4">
      <c r="A21" s="4" t="s">
        <v>200</v>
      </c>
    </row>
    <row r="22" spans="1:4">
      <c r="A22" s="3" t="s">
        <v>29</v>
      </c>
    </row>
    <row r="23" spans="1:4">
      <c r="A23" s="4" t="s">
        <v>192</v>
      </c>
      <c r="B23" s="5" t="n">
        <v>295</v>
      </c>
      <c r="C23" s="6" t="n">
        <v>2110</v>
      </c>
      <c r="D23" s="6" t="n">
        <v>388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1</v>
      </c>
      <c r="B1" s="2" t="s">
        <v>78</v>
      </c>
      <c r="E1" s="2" t="s">
        <v>1</v>
      </c>
    </row>
    <row r="2" spans="1:7">
      <c r="B2" s="2" t="s">
        <v>20</v>
      </c>
      <c r="C2" s="2" t="s">
        <v>21</v>
      </c>
      <c r="D2" s="2" t="s">
        <v>148</v>
      </c>
      <c r="E2" s="2" t="s">
        <v>20</v>
      </c>
      <c r="F2" s="2" t="s">
        <v>21</v>
      </c>
      <c r="G2" s="2" t="s">
        <v>148</v>
      </c>
    </row>
    <row r="3" spans="1:7">
      <c r="A3" s="3" t="s">
        <v>29</v>
      </c>
    </row>
    <row r="4" spans="1:7">
      <c r="A4" s="4" t="s">
        <v>202</v>
      </c>
      <c r="B4" s="5" t="n">
        <v>1581</v>
      </c>
      <c r="C4" s="6" t="n">
        <v>11300</v>
      </c>
      <c r="D4" s="6" t="n">
        <v>12236</v>
      </c>
      <c r="E4" s="5" t="n">
        <v>3160</v>
      </c>
      <c r="F4" s="6" t="n">
        <v>22590</v>
      </c>
      <c r="G4" s="6" t="n">
        <v>24226</v>
      </c>
    </row>
  </sheetData>
  <mergeCells count="3">
    <mergeCell ref="A1:A2"/>
    <mergeCell ref="B1:D1"/>
    <mergeCell ref="E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6"/>
    <col customWidth="1" max="7" min="7" width="14"/>
    <col customWidth="1" max="8" min="8" width="14"/>
    <col customWidth="1" max="9" min="9" width="21"/>
    <col customWidth="1" max="10" min="10" width="21"/>
  </cols>
  <sheetData>
    <row r="1" spans="1:10">
      <c r="A1" s="1" t="s">
        <v>203</v>
      </c>
      <c r="B1" s="2" t="s">
        <v>78</v>
      </c>
      <c r="D1" s="2" t="s">
        <v>1</v>
      </c>
      <c r="F1" s="2" t="s">
        <v>204</v>
      </c>
    </row>
    <row r="2" spans="1:10">
      <c r="B2" s="2" t="s">
        <v>21</v>
      </c>
      <c r="C2" s="2" t="s">
        <v>113</v>
      </c>
      <c r="D2" s="2" t="s">
        <v>21</v>
      </c>
      <c r="E2" s="2" t="s">
        <v>113</v>
      </c>
      <c r="F2" s="2" t="s">
        <v>205</v>
      </c>
      <c r="G2" s="2" t="s">
        <v>206</v>
      </c>
      <c r="H2" s="2" t="s">
        <v>207</v>
      </c>
      <c r="I2" s="2" t="s">
        <v>20</v>
      </c>
      <c r="J2" s="2" t="s">
        <v>21</v>
      </c>
    </row>
    <row r="3" spans="1:10">
      <c r="A3" s="3" t="s">
        <v>172</v>
      </c>
    </row>
    <row r="4" spans="1:10">
      <c r="A4" s="4" t="s">
        <v>208</v>
      </c>
      <c r="D4" s="4" t="s">
        <v>209</v>
      </c>
    </row>
    <row r="5" spans="1:10">
      <c r="A5" s="4" t="s">
        <v>210</v>
      </c>
      <c r="D5" s="4" t="s">
        <v>211</v>
      </c>
    </row>
    <row r="6" spans="1:10">
      <c r="A6" s="4" t="s">
        <v>212</v>
      </c>
      <c r="B6" s="4" t="s">
        <v>213</v>
      </c>
      <c r="C6" s="4" t="s">
        <v>214</v>
      </c>
      <c r="D6" s="4" t="s">
        <v>215</v>
      </c>
      <c r="E6" s="4" t="s">
        <v>216</v>
      </c>
    </row>
    <row r="7" spans="1:10">
      <c r="A7" s="4" t="s">
        <v>217</v>
      </c>
      <c r="I7" s="5" t="n">
        <v>366852</v>
      </c>
      <c r="J7" s="6" t="n">
        <v>2622150</v>
      </c>
    </row>
    <row r="8" spans="1:10">
      <c r="A8" s="4" t="s">
        <v>218</v>
      </c>
      <c r="I8" s="5" t="n">
        <v>36685</v>
      </c>
      <c r="J8" s="6" t="n">
        <v>262215</v>
      </c>
    </row>
    <row r="9" spans="1:10">
      <c r="A9" s="4" t="s">
        <v>219</v>
      </c>
      <c r="B9" s="6" t="n">
        <v>0</v>
      </c>
      <c r="D9" s="6" t="n">
        <v>0</v>
      </c>
    </row>
    <row r="10" spans="1:10">
      <c r="A10" s="4" t="s">
        <v>220</v>
      </c>
    </row>
    <row r="11" spans="1:10">
      <c r="A11" s="3" t="s">
        <v>172</v>
      </c>
    </row>
    <row r="12" spans="1:10">
      <c r="A12" s="4" t="s">
        <v>208</v>
      </c>
      <c r="G12" s="4" t="s">
        <v>221</v>
      </c>
    </row>
    <row r="13" spans="1:10">
      <c r="A13" s="4" t="s">
        <v>222</v>
      </c>
    </row>
    <row r="14" spans="1:10">
      <c r="A14" s="3" t="s">
        <v>172</v>
      </c>
    </row>
    <row r="15" spans="1:10">
      <c r="A15" s="4" t="s">
        <v>208</v>
      </c>
      <c r="H15" s="4" t="s">
        <v>221</v>
      </c>
    </row>
    <row r="16" spans="1:10">
      <c r="A16" s="4" t="s">
        <v>223</v>
      </c>
      <c r="D16" s="4" t="s">
        <v>221</v>
      </c>
    </row>
    <row r="17" spans="1:10">
      <c r="A17" s="4" t="s">
        <v>224</v>
      </c>
    </row>
    <row r="18" spans="1:10">
      <c r="A18" s="3" t="s">
        <v>172</v>
      </c>
    </row>
    <row r="19" spans="1:10">
      <c r="A19" s="4" t="s">
        <v>208</v>
      </c>
      <c r="F19" s="4" t="s">
        <v>221</v>
      </c>
    </row>
  </sheetData>
  <mergeCells count="5">
    <mergeCell ref="A1:A2"/>
    <mergeCell ref="B1:C1"/>
    <mergeCell ref="D1:E1"/>
    <mergeCell ref="F1:H1"/>
    <mergeCell ref="I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v>
      </c>
      <c r="B1" s="2" t="s">
        <v>20</v>
      </c>
      <c r="C1" s="2" t="s">
        <v>21</v>
      </c>
      <c r="D1" s="2" t="s">
        <v>22</v>
      </c>
    </row>
    <row r="2" spans="1:4">
      <c r="A2" s="3" t="s">
        <v>23</v>
      </c>
    </row>
    <row r="3" spans="1:4">
      <c r="A3" s="4" t="s">
        <v>24</v>
      </c>
      <c r="B3" s="5" t="n">
        <v>751050</v>
      </c>
      <c r="C3" s="6" t="n">
        <v>5368285</v>
      </c>
      <c r="D3" s="6" t="n">
        <v>4997861</v>
      </c>
    </row>
    <row r="4" spans="1:4">
      <c r="A4" s="4" t="s">
        <v>25</v>
      </c>
      <c r="B4" s="7" t="n">
        <v>13580</v>
      </c>
      <c r="C4" s="7" t="n">
        <v>97060</v>
      </c>
      <c r="D4" s="7" t="n">
        <v>96923</v>
      </c>
    </row>
    <row r="5" spans="1:4">
      <c r="A5" s="4" t="s">
        <v>26</v>
      </c>
      <c r="B5" s="7" t="n">
        <v>3833</v>
      </c>
      <c r="C5" s="7" t="n">
        <v>27400</v>
      </c>
      <c r="D5" s="7" t="n">
        <v>27612</v>
      </c>
    </row>
    <row r="6" spans="1:4">
      <c r="A6" s="4" t="s">
        <v>27</v>
      </c>
      <c r="B6" s="7" t="n">
        <v>2706</v>
      </c>
      <c r="C6" s="7" t="n">
        <v>19340</v>
      </c>
      <c r="D6" s="7" t="n">
        <v>25532</v>
      </c>
    </row>
    <row r="7" spans="1:4">
      <c r="A7" s="4" t="s">
        <v>28</v>
      </c>
      <c r="B7" s="7" t="n">
        <v>771169</v>
      </c>
      <c r="C7" s="7" t="n">
        <v>5512085</v>
      </c>
      <c r="D7" s="7" t="n">
        <v>5147928</v>
      </c>
    </row>
    <row r="8" spans="1:4">
      <c r="A8" s="4" t="s">
        <v>29</v>
      </c>
      <c r="B8" s="7" t="n">
        <v>74832</v>
      </c>
      <c r="C8" s="7" t="n">
        <v>534873</v>
      </c>
      <c r="D8" s="7" t="n">
        <v>545340</v>
      </c>
    </row>
    <row r="9" spans="1:4">
      <c r="A9" s="4" t="s">
        <v>30</v>
      </c>
      <c r="B9" s="7" t="n">
        <v>818</v>
      </c>
      <c r="C9" s="7" t="n">
        <v>5846</v>
      </c>
    </row>
    <row r="10" spans="1:4">
      <c r="A10" s="4" t="s">
        <v>31</v>
      </c>
      <c r="B10" s="7" t="n">
        <v>34097</v>
      </c>
      <c r="C10" s="7" t="n">
        <v>243713</v>
      </c>
      <c r="D10" s="7" t="n">
        <v>236719</v>
      </c>
    </row>
    <row r="11" spans="1:4">
      <c r="A11" s="4" t="s">
        <v>32</v>
      </c>
      <c r="B11" s="7" t="n">
        <v>17249</v>
      </c>
      <c r="C11" s="7" t="n">
        <v>123291</v>
      </c>
      <c r="D11" s="7" t="n">
        <v>104857</v>
      </c>
    </row>
    <row r="12" spans="1:4">
      <c r="A12" s="4" t="s">
        <v>26</v>
      </c>
      <c r="B12" s="7" t="n">
        <v>11228</v>
      </c>
      <c r="C12" s="7" t="n">
        <v>80253</v>
      </c>
      <c r="D12" s="7" t="n">
        <v>77194</v>
      </c>
    </row>
    <row r="13" spans="1:4">
      <c r="A13" s="4" t="s">
        <v>33</v>
      </c>
      <c r="B13" s="7" t="n">
        <v>13310</v>
      </c>
      <c r="C13" s="7" t="n">
        <v>95134</v>
      </c>
      <c r="D13" s="7" t="n">
        <v>97444</v>
      </c>
    </row>
    <row r="14" spans="1:4">
      <c r="A14" s="4" t="s">
        <v>34</v>
      </c>
      <c r="B14" s="7" t="n">
        <v>16419</v>
      </c>
      <c r="C14" s="7" t="n">
        <v>117359</v>
      </c>
      <c r="D14" s="7" t="n">
        <v>107362</v>
      </c>
    </row>
    <row r="15" spans="1:4">
      <c r="A15" s="4" t="s">
        <v>35</v>
      </c>
      <c r="B15" s="7" t="n">
        <v>26460</v>
      </c>
      <c r="C15" s="7" t="n">
        <v>189129</v>
      </c>
      <c r="D15" s="7" t="n">
        <v>189129</v>
      </c>
    </row>
    <row r="16" spans="1:4">
      <c r="A16" s="4" t="s">
        <v>36</v>
      </c>
      <c r="B16" s="7" t="n">
        <v>6921</v>
      </c>
      <c r="C16" s="7" t="n">
        <v>49469</v>
      </c>
      <c r="D16" s="7" t="n">
        <v>44981</v>
      </c>
    </row>
    <row r="17" spans="1:4">
      <c r="A17" s="4" t="s">
        <v>37</v>
      </c>
      <c r="B17" s="7" t="n">
        <v>972503</v>
      </c>
      <c r="C17" s="7" t="n">
        <v>6951152</v>
      </c>
      <c r="D17" s="7" t="n">
        <v>6550954</v>
      </c>
    </row>
    <row r="18" spans="1:4">
      <c r="A18" s="3" t="s">
        <v>38</v>
      </c>
    </row>
    <row r="19" spans="1:4">
      <c r="A19" s="4" t="s">
        <v>39</v>
      </c>
      <c r="B19" s="7" t="n">
        <v>4182</v>
      </c>
      <c r="C19" s="7" t="n">
        <v>29891</v>
      </c>
      <c r="D19" s="7" t="n">
        <v>33566</v>
      </c>
    </row>
    <row r="20" spans="1:4">
      <c r="A20" s="4" t="s">
        <v>40</v>
      </c>
      <c r="B20" s="7" t="n">
        <v>14322</v>
      </c>
      <c r="C20" s="7" t="n">
        <v>102363</v>
      </c>
      <c r="D20" s="7" t="n">
        <v>79977</v>
      </c>
    </row>
    <row r="21" spans="1:4">
      <c r="A21" s="4" t="s">
        <v>41</v>
      </c>
      <c r="B21" s="7" t="n">
        <v>301</v>
      </c>
      <c r="C21" s="7" t="n">
        <v>2149</v>
      </c>
    </row>
    <row r="22" spans="1:4">
      <c r="A22" s="4" t="s">
        <v>42</v>
      </c>
      <c r="B22" s="7" t="n">
        <v>62064</v>
      </c>
      <c r="C22" s="7" t="n">
        <v>443615</v>
      </c>
      <c r="D22" s="7" t="n">
        <v>461986</v>
      </c>
    </row>
    <row r="23" spans="1:4">
      <c r="A23" s="4" t="s">
        <v>43</v>
      </c>
      <c r="B23" s="7" t="n">
        <v>3979</v>
      </c>
      <c r="C23" s="7" t="n">
        <v>28443</v>
      </c>
      <c r="D23" s="7" t="n">
        <v>20113</v>
      </c>
    </row>
    <row r="24" spans="1:4">
      <c r="A24" s="4" t="s">
        <v>44</v>
      </c>
      <c r="B24" s="7" t="n">
        <v>84848</v>
      </c>
      <c r="C24" s="7" t="n">
        <v>606461</v>
      </c>
      <c r="D24" s="7" t="n">
        <v>595642</v>
      </c>
    </row>
    <row r="25" spans="1:4">
      <c r="A25" s="4" t="s">
        <v>45</v>
      </c>
      <c r="B25" s="7" t="n">
        <v>309421</v>
      </c>
      <c r="C25" s="7" t="n">
        <v>2211652</v>
      </c>
      <c r="D25" s="7" t="n">
        <v>2108442</v>
      </c>
    </row>
    <row r="26" spans="1:4">
      <c r="A26" s="4" t="s">
        <v>46</v>
      </c>
      <c r="B26" s="7" t="n">
        <v>465</v>
      </c>
      <c r="C26" s="7" t="n">
        <v>3322</v>
      </c>
    </row>
    <row r="27" spans="1:4">
      <c r="A27" s="4" t="s">
        <v>47</v>
      </c>
      <c r="B27" s="7" t="n">
        <v>60573</v>
      </c>
      <c r="C27" s="7" t="n">
        <v>432953</v>
      </c>
      <c r="D27" s="7" t="n">
        <v>404482</v>
      </c>
    </row>
    <row r="28" spans="1:4">
      <c r="A28" s="4" t="s">
        <v>48</v>
      </c>
      <c r="B28" s="7" t="n">
        <v>2638</v>
      </c>
      <c r="C28" s="7" t="n">
        <v>18854</v>
      </c>
      <c r="D28" s="7" t="n">
        <v>19626</v>
      </c>
    </row>
    <row r="29" spans="1:4">
      <c r="A29" s="4" t="s">
        <v>49</v>
      </c>
      <c r="B29" s="7" t="n">
        <v>457945</v>
      </c>
      <c r="C29" s="7" t="n">
        <v>3273242</v>
      </c>
      <c r="D29" s="7" t="n">
        <v>3128192</v>
      </c>
    </row>
    <row r="30" spans="1:4">
      <c r="A30" s="3" t="s">
        <v>50</v>
      </c>
    </row>
    <row r="31" spans="1:4">
      <c r="A31" s="4" t="s">
        <v>51</v>
      </c>
      <c r="B31" s="7" t="n">
        <v>12</v>
      </c>
      <c r="C31" s="7" t="n">
        <v>83</v>
      </c>
      <c r="D31" s="7" t="n">
        <v>83</v>
      </c>
    </row>
    <row r="32" spans="1:4">
      <c r="A32" s="4" t="s">
        <v>52</v>
      </c>
      <c r="B32" s="7" t="n">
        <v>294022</v>
      </c>
      <c r="C32" s="7" t="n">
        <v>2101582</v>
      </c>
      <c r="D32" s="7" t="n">
        <v>2101582</v>
      </c>
    </row>
    <row r="33" spans="1:4">
      <c r="A33" s="4" t="s">
        <v>53</v>
      </c>
      <c r="B33" s="7" t="n">
        <v>-394</v>
      </c>
      <c r="C33" s="7" t="n">
        <v>-2815</v>
      </c>
      <c r="D33" s="7" t="n">
        <v>-2815</v>
      </c>
    </row>
    <row r="34" spans="1:4">
      <c r="A34" s="4" t="s">
        <v>54</v>
      </c>
      <c r="B34" s="7" t="n">
        <v>-9176</v>
      </c>
      <c r="C34" s="7" t="n">
        <v>-65585</v>
      </c>
      <c r="D34" s="7" t="n">
        <v>-88738</v>
      </c>
    </row>
    <row r="35" spans="1:4">
      <c r="A35" s="4" t="s">
        <v>55</v>
      </c>
      <c r="B35" s="7" t="n">
        <v>228873</v>
      </c>
      <c r="C35" s="7" t="n">
        <v>1635920</v>
      </c>
      <c r="D35" s="7" t="n">
        <v>1407223</v>
      </c>
    </row>
    <row r="36" spans="1:4">
      <c r="A36" s="4" t="s">
        <v>56</v>
      </c>
      <c r="B36" s="7" t="n">
        <v>513337</v>
      </c>
      <c r="C36" s="7" t="n">
        <v>3669185</v>
      </c>
      <c r="D36" s="7" t="n">
        <v>3417335</v>
      </c>
    </row>
    <row r="37" spans="1:4">
      <c r="A37" s="4" t="s">
        <v>57</v>
      </c>
      <c r="B37" s="7" t="n">
        <v>1221</v>
      </c>
      <c r="C37" s="7" t="n">
        <v>8725</v>
      </c>
      <c r="D37" s="7" t="n">
        <v>5427</v>
      </c>
    </row>
    <row r="38" spans="1:4">
      <c r="A38" s="4" t="s">
        <v>58</v>
      </c>
      <c r="B38" s="7" t="n">
        <v>514558</v>
      </c>
      <c r="C38" s="7" t="n">
        <v>3677910</v>
      </c>
      <c r="D38" s="7" t="n">
        <v>3422762</v>
      </c>
    </row>
    <row r="39" spans="1:4">
      <c r="A39" s="4" t="s">
        <v>59</v>
      </c>
      <c r="B39" s="5" t="n">
        <v>972503</v>
      </c>
      <c r="C39" s="6" t="n">
        <v>6951152</v>
      </c>
      <c r="D39" s="6" t="n">
        <v>655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s>
  <sheetData>
    <row r="1" spans="1:7">
      <c r="A1" s="1" t="s">
        <v>225</v>
      </c>
      <c r="B1" s="2" t="s">
        <v>78</v>
      </c>
      <c r="E1" s="2" t="s">
        <v>1</v>
      </c>
    </row>
    <row r="2" spans="1:7">
      <c r="B2" s="2" t="s">
        <v>61</v>
      </c>
      <c r="C2" s="2" t="s">
        <v>226</v>
      </c>
      <c r="D2" s="2" t="s">
        <v>227</v>
      </c>
      <c r="E2" s="2" t="s">
        <v>61</v>
      </c>
      <c r="F2" s="2" t="s">
        <v>226</v>
      </c>
      <c r="G2" s="2" t="s">
        <v>227</v>
      </c>
    </row>
    <row r="3" spans="1:7">
      <c r="A3" s="3" t="s">
        <v>228</v>
      </c>
    </row>
    <row r="4" spans="1:7">
      <c r="A4" s="4" t="s">
        <v>229</v>
      </c>
      <c r="B4" s="5" t="n">
        <v>16838</v>
      </c>
      <c r="C4" s="6" t="n">
        <v>120353</v>
      </c>
      <c r="D4" s="6" t="n">
        <v>65114</v>
      </c>
      <c r="E4" s="5" t="n">
        <v>31996</v>
      </c>
      <c r="F4" s="6" t="n">
        <v>228697</v>
      </c>
      <c r="G4" s="6" t="n">
        <v>138656</v>
      </c>
    </row>
    <row r="5" spans="1:7">
      <c r="A5" s="3" t="s">
        <v>230</v>
      </c>
    </row>
    <row r="6" spans="1:7">
      <c r="A6" s="4" t="s">
        <v>231</v>
      </c>
      <c r="B6" s="7" t="n">
        <v>121551075</v>
      </c>
      <c r="C6" s="7" t="n">
        <v>121551075</v>
      </c>
      <c r="D6" s="7" t="n">
        <v>121156329</v>
      </c>
      <c r="E6" s="7" t="n">
        <v>121551075</v>
      </c>
      <c r="F6" s="7" t="n">
        <v>121551075</v>
      </c>
      <c r="G6" s="7" t="n">
        <v>120991441</v>
      </c>
    </row>
    <row r="7" spans="1:7">
      <c r="A7" s="4" t="s">
        <v>232</v>
      </c>
      <c r="D7" s="7" t="n">
        <v>544943</v>
      </c>
      <c r="G7" s="7" t="n">
        <v>301356</v>
      </c>
    </row>
    <row r="8" spans="1:7">
      <c r="A8" s="4" t="s">
        <v>233</v>
      </c>
      <c r="B8" s="7" t="n">
        <v>121551075</v>
      </c>
      <c r="C8" s="7" t="n">
        <v>121551075</v>
      </c>
      <c r="D8" s="7" t="n">
        <v>121701272</v>
      </c>
      <c r="E8" s="7" t="n">
        <v>121551075</v>
      </c>
      <c r="F8" s="7" t="n">
        <v>121551075</v>
      </c>
      <c r="G8" s="7" t="n">
        <v>121292797</v>
      </c>
    </row>
    <row r="9" spans="1:7">
      <c r="A9" s="3" t="s">
        <v>174</v>
      </c>
    </row>
    <row r="10" spans="1:7">
      <c r="A10" s="4" t="s">
        <v>105</v>
      </c>
      <c r="B10" s="9" t="n">
        <v>0.14</v>
      </c>
      <c r="C10" s="10" t="n">
        <v>0.99</v>
      </c>
      <c r="D10" s="10" t="n">
        <v>0.54</v>
      </c>
      <c r="E10" s="9" t="n">
        <v>0.26</v>
      </c>
      <c r="F10" s="10" t="n">
        <v>1.88</v>
      </c>
      <c r="G10" s="10" t="n">
        <v>1.15</v>
      </c>
    </row>
    <row r="11" spans="1:7">
      <c r="A11" s="4" t="s">
        <v>106</v>
      </c>
      <c r="B11" s="9" t="n">
        <v>0.14</v>
      </c>
      <c r="C11" s="10" t="n">
        <v>0.99</v>
      </c>
      <c r="D11" s="10" t="n">
        <v>0.53</v>
      </c>
      <c r="E11" s="9" t="n">
        <v>0.26</v>
      </c>
      <c r="F11" s="10" t="n">
        <v>1.88</v>
      </c>
      <c r="G11" s="10" t="n">
        <v>1.14</v>
      </c>
    </row>
  </sheetData>
  <mergeCells count="3">
    <mergeCell ref="A1:A2"/>
    <mergeCell ref="B1:D1"/>
    <mergeCell ref="E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1"/>
    <col customWidth="1" max="5" min="5" width="21"/>
    <col customWidth="1" max="6" min="6" width="24"/>
    <col customWidth="1" max="7" min="7" width="27"/>
  </cols>
  <sheetData>
    <row r="1" spans="1:7">
      <c r="A1" s="1" t="s">
        <v>60</v>
      </c>
      <c r="B1" s="2" t="s">
        <v>61</v>
      </c>
      <c r="C1" s="2" t="s">
        <v>62</v>
      </c>
      <c r="D1" s="2" t="s">
        <v>63</v>
      </c>
      <c r="E1" s="2" t="s">
        <v>64</v>
      </c>
      <c r="F1" s="2" t="s">
        <v>65</v>
      </c>
      <c r="G1" s="2" t="s">
        <v>66</v>
      </c>
    </row>
    <row r="2" spans="1:7">
      <c r="A2" s="4" t="s">
        <v>67</v>
      </c>
      <c r="B2" s="5" t="n">
        <v>14900</v>
      </c>
      <c r="C2" s="6" t="n">
        <v>106504</v>
      </c>
      <c r="G2" s="6" t="n">
        <v>89634</v>
      </c>
    </row>
    <row r="3" spans="1:7">
      <c r="A3" s="4" t="s">
        <v>68</v>
      </c>
      <c r="B3" s="5" t="n">
        <v>10170</v>
      </c>
      <c r="C3" s="6" t="n">
        <v>72693</v>
      </c>
      <c r="G3" s="6" t="n">
        <v>74800</v>
      </c>
    </row>
    <row r="4" spans="1:7">
      <c r="A4" s="4" t="s">
        <v>69</v>
      </c>
      <c r="B4" s="8" t="n">
        <v>0.0001</v>
      </c>
      <c r="F4" s="8" t="n">
        <v>0.0001</v>
      </c>
    </row>
    <row r="5" spans="1:7">
      <c r="A5" s="4" t="s">
        <v>70</v>
      </c>
      <c r="B5" s="7" t="n">
        <v>250000000</v>
      </c>
      <c r="C5" s="7" t="n">
        <v>250000000</v>
      </c>
      <c r="G5" s="7" t="n">
        <v>250000000</v>
      </c>
    </row>
    <row r="6" spans="1:7">
      <c r="A6" s="4" t="s">
        <v>71</v>
      </c>
      <c r="B6" s="7" t="n">
        <v>121687974</v>
      </c>
      <c r="C6" s="7" t="n">
        <v>121687974</v>
      </c>
      <c r="G6" s="7" t="n">
        <v>121687974</v>
      </c>
    </row>
    <row r="7" spans="1:7">
      <c r="A7" s="4" t="s">
        <v>72</v>
      </c>
      <c r="B7" s="7" t="n">
        <v>121551075</v>
      </c>
      <c r="C7" s="7" t="n">
        <v>121551075</v>
      </c>
      <c r="G7" s="7" t="n">
        <v>121551075</v>
      </c>
    </row>
    <row r="8" spans="1:7">
      <c r="A8" s="4" t="s">
        <v>73</v>
      </c>
      <c r="B8" s="7" t="n">
        <v>136899</v>
      </c>
      <c r="C8" s="7" t="n">
        <v>136899</v>
      </c>
      <c r="G8" s="7" t="n">
        <v>136899</v>
      </c>
    </row>
    <row r="9" spans="1:7">
      <c r="A9" s="4" t="s">
        <v>74</v>
      </c>
      <c r="B9" s="5" t="n">
        <v>818</v>
      </c>
      <c r="C9" s="6" t="n">
        <v>5846</v>
      </c>
    </row>
    <row r="10" spans="1:7">
      <c r="A10" s="4" t="s">
        <v>75</v>
      </c>
    </row>
    <row r="11" spans="1:7">
      <c r="A11" s="4" t="s">
        <v>74</v>
      </c>
      <c r="D11" s="5" t="n">
        <v>962</v>
      </c>
      <c r="E11" s="6" t="n">
        <v>6883</v>
      </c>
    </row>
    <row r="12" spans="1:7">
      <c r="A12" s="4" t="s">
        <v>76</v>
      </c>
      <c r="D12" s="5" t="n">
        <v>806</v>
      </c>
      <c r="E12" s="6" t="n">
        <v>57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s>
  <sheetData>
    <row r="1" spans="1:7">
      <c r="A1" s="1" t="s">
        <v>77</v>
      </c>
      <c r="B1" s="2" t="s">
        <v>78</v>
      </c>
      <c r="E1" s="2" t="s">
        <v>1</v>
      </c>
    </row>
    <row r="2" spans="1:7">
      <c r="B2" s="2" t="s">
        <v>79</v>
      </c>
      <c r="C2" s="2" t="s">
        <v>80</v>
      </c>
      <c r="D2" s="2" t="s">
        <v>81</v>
      </c>
      <c r="E2" s="2" t="s">
        <v>79</v>
      </c>
      <c r="F2" s="2" t="s">
        <v>80</v>
      </c>
      <c r="G2" s="2" t="s">
        <v>81</v>
      </c>
    </row>
    <row r="3" spans="1:7">
      <c r="A3" s="3" t="s">
        <v>82</v>
      </c>
    </row>
    <row r="4" spans="1:7">
      <c r="A4" s="4" t="s">
        <v>83</v>
      </c>
      <c r="B4" s="5" t="n">
        <v>43855</v>
      </c>
      <c r="C4" s="6" t="n">
        <v>313464</v>
      </c>
      <c r="D4" s="6" t="n">
        <v>247104</v>
      </c>
      <c r="E4" s="5" t="n">
        <v>82102</v>
      </c>
      <c r="F4" s="6" t="n">
        <v>586839</v>
      </c>
      <c r="G4" s="6" t="n">
        <v>480925</v>
      </c>
    </row>
    <row r="5" spans="1:7">
      <c r="A5" s="4" t="s">
        <v>84</v>
      </c>
      <c r="B5" s="7" t="n">
        <v>-6760</v>
      </c>
      <c r="C5" s="7" t="n">
        <v>-48315</v>
      </c>
      <c r="D5" s="7" t="n">
        <v>-47263</v>
      </c>
      <c r="E5" s="7" t="n">
        <v>-13160</v>
      </c>
      <c r="F5" s="7" t="n">
        <v>-94064</v>
      </c>
      <c r="G5" s="7" t="n">
        <v>-90421</v>
      </c>
    </row>
    <row r="6" spans="1:7">
      <c r="A6" s="4" t="s">
        <v>85</v>
      </c>
      <c r="B6" s="7" t="n">
        <v>37095</v>
      </c>
      <c r="C6" s="7" t="n">
        <v>265149</v>
      </c>
      <c r="D6" s="7" t="n">
        <v>199841</v>
      </c>
      <c r="E6" s="7" t="n">
        <v>68942</v>
      </c>
      <c r="F6" s="7" t="n">
        <v>492775</v>
      </c>
      <c r="G6" s="7" t="n">
        <v>390504</v>
      </c>
    </row>
    <row r="7" spans="1:7">
      <c r="A7" s="3" t="s">
        <v>86</v>
      </c>
    </row>
    <row r="8" spans="1:7">
      <c r="A8" s="4" t="s">
        <v>87</v>
      </c>
      <c r="B8" s="7" t="n">
        <v>-895</v>
      </c>
      <c r="C8" s="7" t="n">
        <v>-6399</v>
      </c>
      <c r="D8" s="7" t="n">
        <v>-3590</v>
      </c>
      <c r="E8" s="7" t="n">
        <v>-1553</v>
      </c>
      <c r="F8" s="7" t="n">
        <v>-11100</v>
      </c>
      <c r="G8" s="7" t="n">
        <v>-6381</v>
      </c>
    </row>
    <row r="9" spans="1:7">
      <c r="A9" s="4" t="s">
        <v>88</v>
      </c>
      <c r="B9" s="7" t="n">
        <v>-9077</v>
      </c>
      <c r="C9" s="7" t="n">
        <v>-64880</v>
      </c>
      <c r="D9" s="7" t="n">
        <v>-51488</v>
      </c>
      <c r="E9" s="7" t="n">
        <v>-17560</v>
      </c>
      <c r="F9" s="7" t="n">
        <v>-125517</v>
      </c>
      <c r="G9" s="7" t="n">
        <v>-102903</v>
      </c>
    </row>
    <row r="10" spans="1:7">
      <c r="A10" s="4" t="s">
        <v>89</v>
      </c>
      <c r="B10" s="7" t="n">
        <v>-6916</v>
      </c>
      <c r="C10" s="7" t="n">
        <v>-49435</v>
      </c>
      <c r="D10" s="7" t="n">
        <v>-39997</v>
      </c>
      <c r="E10" s="7" t="n">
        <v>-13899</v>
      </c>
      <c r="F10" s="7" t="n">
        <v>-99337</v>
      </c>
      <c r="G10" s="7" t="n">
        <v>-81012</v>
      </c>
    </row>
    <row r="11" spans="1:7">
      <c r="A11" s="4" t="s">
        <v>90</v>
      </c>
      <c r="B11" s="7" t="n">
        <v>-16888</v>
      </c>
      <c r="C11" s="7" t="n">
        <v>-120714</v>
      </c>
      <c r="D11" s="7" t="n">
        <v>-95075</v>
      </c>
      <c r="E11" s="7" t="n">
        <v>-33012</v>
      </c>
      <c r="F11" s="7" t="n">
        <v>-235954</v>
      </c>
      <c r="G11" s="7" t="n">
        <v>-190296</v>
      </c>
    </row>
    <row r="12" spans="1:7">
      <c r="A12" s="4" t="s">
        <v>91</v>
      </c>
      <c r="B12" s="7" t="n">
        <v>20207</v>
      </c>
      <c r="C12" s="7" t="n">
        <v>144435</v>
      </c>
      <c r="D12" s="7" t="n">
        <v>104766</v>
      </c>
      <c r="E12" s="7" t="n">
        <v>35930</v>
      </c>
      <c r="F12" s="7" t="n">
        <v>256821</v>
      </c>
      <c r="G12" s="7" t="n">
        <v>200208</v>
      </c>
    </row>
    <row r="13" spans="1:7">
      <c r="A13" s="3" t="s">
        <v>92</v>
      </c>
    </row>
    <row r="14" spans="1:7">
      <c r="A14" s="4" t="s">
        <v>93</v>
      </c>
      <c r="B14" s="7" t="n">
        <v>910</v>
      </c>
      <c r="C14" s="7" t="n">
        <v>6502</v>
      </c>
      <c r="D14" s="7" t="n">
        <v>6405</v>
      </c>
      <c r="E14" s="7" t="n">
        <v>1780</v>
      </c>
      <c r="F14" s="7" t="n">
        <v>12722</v>
      </c>
      <c r="G14" s="7" t="n">
        <v>12103</v>
      </c>
    </row>
    <row r="15" spans="1:7">
      <c r="A15" s="4" t="s">
        <v>94</v>
      </c>
      <c r="B15" s="7" t="n">
        <v>-23</v>
      </c>
      <c r="C15" s="7" t="n">
        <v>-162</v>
      </c>
      <c r="D15" s="7" t="n">
        <v>-49</v>
      </c>
      <c r="E15" s="7" t="n">
        <v>-27</v>
      </c>
      <c r="F15" s="7" t="n">
        <v>-190</v>
      </c>
      <c r="G15" s="7" t="n">
        <v>-75</v>
      </c>
    </row>
    <row r="16" spans="1:7">
      <c r="A16" s="4" t="s">
        <v>95</v>
      </c>
      <c r="B16" s="7" t="n">
        <v>-985</v>
      </c>
      <c r="C16" s="7" t="n">
        <v>-7043</v>
      </c>
      <c r="D16" s="7" t="n">
        <v>-30945</v>
      </c>
      <c r="E16" s="7" t="n">
        <v>411</v>
      </c>
      <c r="F16" s="7" t="n">
        <v>2936</v>
      </c>
      <c r="G16" s="7" t="n">
        <v>-40266</v>
      </c>
    </row>
    <row r="17" spans="1:7">
      <c r="A17" s="4" t="s">
        <v>96</v>
      </c>
      <c r="D17" s="7" t="n">
        <v>976</v>
      </c>
      <c r="E17" s="7" t="n">
        <v>71</v>
      </c>
      <c r="F17" s="7" t="n">
        <v>507</v>
      </c>
      <c r="G17" s="7" t="n">
        <v>976</v>
      </c>
    </row>
    <row r="18" spans="1:7">
      <c r="A18" s="4" t="s">
        <v>97</v>
      </c>
      <c r="B18" s="7" t="n">
        <v>59</v>
      </c>
      <c r="C18" s="7" t="n">
        <v>422</v>
      </c>
      <c r="D18" s="7" t="n">
        <v>-56</v>
      </c>
      <c r="E18" s="7" t="n">
        <v>107</v>
      </c>
      <c r="F18" s="7" t="n">
        <v>762</v>
      </c>
      <c r="G18" s="7" t="n">
        <v>-815</v>
      </c>
    </row>
    <row r="19" spans="1:7">
      <c r="A19" s="4" t="s">
        <v>98</v>
      </c>
      <c r="B19" s="7" t="n">
        <v>-39</v>
      </c>
      <c r="C19" s="7" t="n">
        <v>-281</v>
      </c>
      <c r="D19" s="7" t="n">
        <v>-23669</v>
      </c>
      <c r="E19" s="7" t="n">
        <v>2342</v>
      </c>
      <c r="F19" s="7" t="n">
        <v>16737</v>
      </c>
      <c r="G19" s="7" t="n">
        <v>-28077</v>
      </c>
    </row>
    <row r="20" spans="1:7">
      <c r="A20" s="4" t="s">
        <v>99</v>
      </c>
      <c r="B20" s="7" t="n">
        <v>20168</v>
      </c>
      <c r="C20" s="7" t="n">
        <v>144154</v>
      </c>
      <c r="D20" s="7" t="n">
        <v>81097</v>
      </c>
      <c r="E20" s="7" t="n">
        <v>38272</v>
      </c>
      <c r="F20" s="7" t="n">
        <v>273558</v>
      </c>
      <c r="G20" s="7" t="n">
        <v>172131</v>
      </c>
    </row>
    <row r="21" spans="1:7">
      <c r="A21" s="4" t="s">
        <v>100</v>
      </c>
      <c r="B21" s="7" t="n">
        <v>-3090</v>
      </c>
      <c r="C21" s="7" t="n">
        <v>-22087</v>
      </c>
      <c r="D21" s="7" t="n">
        <v>-14921</v>
      </c>
      <c r="E21" s="7" t="n">
        <v>-5815</v>
      </c>
      <c r="F21" s="7" t="n">
        <v>-41563</v>
      </c>
      <c r="G21" s="7" t="n">
        <v>-31445</v>
      </c>
    </row>
    <row r="22" spans="1:7">
      <c r="A22" s="4" t="s">
        <v>101</v>
      </c>
      <c r="B22" s="7" t="n">
        <v>17078</v>
      </c>
      <c r="C22" s="7" t="n">
        <v>122067</v>
      </c>
      <c r="D22" s="7" t="n">
        <v>66176</v>
      </c>
      <c r="E22" s="7" t="n">
        <v>32457</v>
      </c>
      <c r="F22" s="7" t="n">
        <v>231995</v>
      </c>
      <c r="G22" s="7" t="n">
        <v>140686</v>
      </c>
    </row>
    <row r="23" spans="1:7">
      <c r="A23" s="4" t="s">
        <v>102</v>
      </c>
      <c r="B23" s="7" t="n">
        <v>-240</v>
      </c>
      <c r="C23" s="7" t="n">
        <v>-1714</v>
      </c>
      <c r="D23" s="7" t="n">
        <v>-1062</v>
      </c>
      <c r="E23" s="7" t="n">
        <v>-461</v>
      </c>
      <c r="F23" s="7" t="n">
        <v>-3298</v>
      </c>
      <c r="G23" s="7" t="n">
        <v>-2030</v>
      </c>
    </row>
    <row r="24" spans="1:7">
      <c r="A24" s="4" t="s">
        <v>103</v>
      </c>
      <c r="B24" s="5" t="n">
        <v>16838</v>
      </c>
      <c r="C24" s="6" t="n">
        <v>120353</v>
      </c>
      <c r="D24" s="6" t="n">
        <v>65114</v>
      </c>
      <c r="E24" s="5" t="n">
        <v>31996</v>
      </c>
      <c r="F24" s="6" t="n">
        <v>228697</v>
      </c>
      <c r="G24" s="6" t="n">
        <v>138656</v>
      </c>
    </row>
    <row r="25" spans="1:7">
      <c r="A25" s="3" t="s">
        <v>104</v>
      </c>
    </row>
    <row r="26" spans="1:7">
      <c r="A26" s="4" t="s">
        <v>105</v>
      </c>
      <c r="B26" s="9" t="n">
        <v>0.14</v>
      </c>
      <c r="C26" s="10" t="n">
        <v>0.99</v>
      </c>
      <c r="D26" s="10" t="n">
        <v>0.54</v>
      </c>
      <c r="E26" s="9" t="n">
        <v>0.26</v>
      </c>
      <c r="F26" s="10" t="n">
        <v>1.88</v>
      </c>
      <c r="G26" s="10" t="n">
        <v>1.15</v>
      </c>
    </row>
    <row r="27" spans="1:7">
      <c r="A27" s="4" t="s">
        <v>106</v>
      </c>
      <c r="B27" s="9" t="n">
        <v>0.14</v>
      </c>
      <c r="C27" s="10" t="n">
        <v>0.99</v>
      </c>
      <c r="D27" s="10" t="n">
        <v>0.53</v>
      </c>
      <c r="E27" s="9" t="n">
        <v>0.26</v>
      </c>
      <c r="F27" s="10" t="n">
        <v>1.88</v>
      </c>
      <c r="G27" s="10" t="n">
        <v>1.14</v>
      </c>
    </row>
    <row r="28" spans="1:7">
      <c r="A28" s="3" t="s">
        <v>107</v>
      </c>
    </row>
    <row r="29" spans="1:7">
      <c r="A29" s="4" t="s">
        <v>108</v>
      </c>
      <c r="B29" s="5" t="n">
        <v>1791</v>
      </c>
      <c r="C29" s="6" t="n">
        <v>12800</v>
      </c>
      <c r="D29" s="6" t="n">
        <v>14597</v>
      </c>
      <c r="E29" s="5" t="n">
        <v>3239</v>
      </c>
      <c r="F29" s="6" t="n">
        <v>23153</v>
      </c>
      <c r="G29" s="6" t="n">
        <v>37477</v>
      </c>
    </row>
    <row r="30" spans="1:7">
      <c r="A30" s="4" t="s">
        <v>109</v>
      </c>
      <c r="B30" s="7" t="n">
        <v>18869</v>
      </c>
      <c r="C30" s="7" t="n">
        <v>134867</v>
      </c>
      <c r="D30" s="7" t="n">
        <v>80773</v>
      </c>
      <c r="E30" s="7" t="n">
        <v>35696</v>
      </c>
      <c r="F30" s="7" t="n">
        <v>255148</v>
      </c>
      <c r="G30" s="7" t="n">
        <v>178163</v>
      </c>
    </row>
    <row r="31" spans="1:7">
      <c r="A31" s="4" t="s">
        <v>110</v>
      </c>
      <c r="B31" s="7" t="n">
        <v>-240</v>
      </c>
      <c r="C31" s="7" t="n">
        <v>-1714</v>
      </c>
      <c r="D31" s="7" t="n">
        <v>-1062</v>
      </c>
      <c r="E31" s="7" t="n">
        <v>-461</v>
      </c>
      <c r="F31" s="7" t="n">
        <v>-3298</v>
      </c>
      <c r="G31" s="7" t="n">
        <v>-2030</v>
      </c>
    </row>
    <row r="32" spans="1:7">
      <c r="A32" s="4" t="s">
        <v>111</v>
      </c>
      <c r="B32" s="5" t="n">
        <v>18629</v>
      </c>
      <c r="C32" s="6" t="n">
        <v>133153</v>
      </c>
      <c r="D32" s="6" t="n">
        <v>79711</v>
      </c>
      <c r="E32" s="5" t="n">
        <v>35235</v>
      </c>
      <c r="F32" s="6" t="n">
        <v>251850</v>
      </c>
      <c r="G32" s="6" t="n">
        <v>176133</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113</v>
      </c>
      <c r="D2" s="2" t="s">
        <v>2</v>
      </c>
      <c r="E2" s="2" t="s">
        <v>113</v>
      </c>
    </row>
    <row r="3" spans="1:5">
      <c r="A3" s="3" t="s">
        <v>114</v>
      </c>
    </row>
    <row r="4" spans="1:5">
      <c r="A4" s="4" t="s">
        <v>115</v>
      </c>
      <c r="B4" s="6" t="n">
        <v>0</v>
      </c>
      <c r="C4" s="6" t="n">
        <v>0</v>
      </c>
      <c r="D4" s="6" t="n">
        <v>0</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34"/>
    <col customWidth="1" max="5" min="5" width="34"/>
    <col customWidth="1" max="6" min="6" width="28"/>
    <col customWidth="1" max="7" min="7" width="28"/>
    <col customWidth="1" max="8" min="8" width="46"/>
    <col customWidth="1" max="9" min="9" width="46"/>
    <col customWidth="1" max="10" min="10" width="25"/>
    <col customWidth="1" max="11" min="11" width="25"/>
    <col customWidth="1" max="12" min="12" width="33"/>
    <col customWidth="1" max="13" min="13" width="33"/>
    <col customWidth="1" max="14" min="14" width="14"/>
    <col customWidth="1" max="15" min="15" width="14"/>
  </cols>
  <sheetData>
    <row r="1" spans="1:1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row>
    <row r="2" spans="1:15">
      <c r="A2" s="4" t="s">
        <v>131</v>
      </c>
      <c r="I2" s="6" t="n">
        <v>-62316</v>
      </c>
      <c r="K2" s="6" t="n">
        <v>62316</v>
      </c>
    </row>
    <row r="3" spans="1:15">
      <c r="A3" s="4" t="s">
        <v>132</v>
      </c>
      <c r="C3" s="6" t="n">
        <v>83</v>
      </c>
      <c r="E3" s="6" t="n">
        <v>2053866</v>
      </c>
      <c r="G3" s="6" t="n">
        <v>-2815</v>
      </c>
      <c r="I3" s="7" t="n">
        <v>-54654</v>
      </c>
      <c r="K3" s="7" t="n">
        <v>1116873</v>
      </c>
      <c r="M3" s="6" t="n">
        <v>5389</v>
      </c>
      <c r="O3" s="6" t="n">
        <v>3118742</v>
      </c>
    </row>
    <row r="4" spans="1:15">
      <c r="A4" s="4" t="s">
        <v>133</v>
      </c>
      <c r="B4" s="7" t="n">
        <v>120961641</v>
      </c>
      <c r="C4" s="7" t="n">
        <v>120961641</v>
      </c>
      <c r="F4" s="7" t="n">
        <v>-136899</v>
      </c>
      <c r="G4" s="7" t="n">
        <v>-136899</v>
      </c>
    </row>
    <row r="5" spans="1:15">
      <c r="A5" s="4" t="s">
        <v>101</v>
      </c>
      <c r="K5" s="7" t="n">
        <v>138656</v>
      </c>
      <c r="M5" s="7" t="n">
        <v>2030</v>
      </c>
      <c r="O5" s="7" t="n">
        <v>140686</v>
      </c>
    </row>
    <row r="6" spans="1:15">
      <c r="A6" s="4" t="s">
        <v>134</v>
      </c>
      <c r="I6" s="7" t="n">
        <v>37477</v>
      </c>
      <c r="O6" s="7" t="n">
        <v>37477</v>
      </c>
    </row>
    <row r="7" spans="1:15">
      <c r="A7" s="4" t="s">
        <v>135</v>
      </c>
      <c r="E7" s="7" t="n">
        <v>47716</v>
      </c>
      <c r="K7" s="7" t="n">
        <v>-63090</v>
      </c>
      <c r="O7" s="7" t="n">
        <v>-15374</v>
      </c>
    </row>
    <row r="8" spans="1:15">
      <c r="A8" s="4" t="s">
        <v>136</v>
      </c>
      <c r="B8" s="7" t="n">
        <v>726333</v>
      </c>
      <c r="C8" s="7" t="n">
        <v>726333</v>
      </c>
    </row>
    <row r="9" spans="1:15">
      <c r="A9" s="4" t="s">
        <v>137</v>
      </c>
      <c r="C9" s="6" t="n">
        <v>83</v>
      </c>
      <c r="E9" s="7" t="n">
        <v>2101582</v>
      </c>
      <c r="G9" s="6" t="n">
        <v>-2815</v>
      </c>
      <c r="I9" s="7" t="n">
        <v>-79493</v>
      </c>
      <c r="K9" s="7" t="n">
        <v>1254755</v>
      </c>
      <c r="M9" s="7" t="n">
        <v>7419</v>
      </c>
      <c r="O9" s="7" t="n">
        <v>3281531</v>
      </c>
    </row>
    <row r="10" spans="1:15">
      <c r="A10" s="4" t="s">
        <v>138</v>
      </c>
      <c r="B10" s="7" t="n">
        <v>121687974</v>
      </c>
      <c r="C10" s="7" t="n">
        <v>121687974</v>
      </c>
      <c r="F10" s="7" t="n">
        <v>-136899</v>
      </c>
      <c r="G10" s="7" t="n">
        <v>-136899</v>
      </c>
    </row>
    <row r="11" spans="1:15">
      <c r="A11" s="4" t="s">
        <v>139</v>
      </c>
      <c r="C11" s="6" t="n">
        <v>83</v>
      </c>
      <c r="E11" s="7" t="n">
        <v>2053866</v>
      </c>
      <c r="G11" s="6" t="n">
        <v>-2815</v>
      </c>
      <c r="I11" s="7" t="n">
        <v>-94090</v>
      </c>
      <c r="K11" s="7" t="n">
        <v>1189641</v>
      </c>
      <c r="M11" s="7" t="n">
        <v>6357</v>
      </c>
      <c r="O11" s="7" t="n">
        <v>3153042</v>
      </c>
    </row>
    <row r="12" spans="1:15">
      <c r="A12" s="4" t="s">
        <v>140</v>
      </c>
      <c r="B12" s="7" t="n">
        <v>120961641</v>
      </c>
      <c r="C12" s="7" t="n">
        <v>120961641</v>
      </c>
      <c r="F12" s="7" t="n">
        <v>-136899</v>
      </c>
      <c r="G12" s="7" t="n">
        <v>-136899</v>
      </c>
    </row>
    <row r="13" spans="1:15">
      <c r="A13" s="4" t="s">
        <v>101</v>
      </c>
      <c r="K13" s="7" t="n">
        <v>65114</v>
      </c>
      <c r="M13" s="7" t="n">
        <v>1062</v>
      </c>
      <c r="O13" s="7" t="n">
        <v>66176</v>
      </c>
    </row>
    <row r="14" spans="1:15">
      <c r="A14" s="4" t="s">
        <v>134</v>
      </c>
      <c r="I14" s="7" t="n">
        <v>14597</v>
      </c>
      <c r="O14" s="7" t="n">
        <v>14597</v>
      </c>
    </row>
    <row r="15" spans="1:15">
      <c r="A15" s="4" t="s">
        <v>135</v>
      </c>
      <c r="E15" s="7" t="n">
        <v>47716</v>
      </c>
      <c r="O15" s="7" t="n">
        <v>47716</v>
      </c>
    </row>
    <row r="16" spans="1:15">
      <c r="A16" s="4" t="s">
        <v>136</v>
      </c>
      <c r="B16" s="7" t="n">
        <v>726333</v>
      </c>
      <c r="C16" s="7" t="n">
        <v>726333</v>
      </c>
    </row>
    <row r="17" spans="1:15">
      <c r="A17" s="4" t="s">
        <v>137</v>
      </c>
      <c r="C17" s="6" t="n">
        <v>83</v>
      </c>
      <c r="E17" s="7" t="n">
        <v>2101582</v>
      </c>
      <c r="G17" s="6" t="n">
        <v>-2815</v>
      </c>
      <c r="I17" s="7" t="n">
        <v>-79493</v>
      </c>
      <c r="K17" s="7" t="n">
        <v>1254755</v>
      </c>
      <c r="M17" s="7" t="n">
        <v>7419</v>
      </c>
      <c r="O17" s="7" t="n">
        <v>3281531</v>
      </c>
    </row>
    <row r="18" spans="1:15">
      <c r="A18" s="4" t="s">
        <v>138</v>
      </c>
      <c r="B18" s="7" t="n">
        <v>121687974</v>
      </c>
      <c r="C18" s="7" t="n">
        <v>121687974</v>
      </c>
      <c r="F18" s="7" t="n">
        <v>-136899</v>
      </c>
      <c r="G18" s="7" t="n">
        <v>-136899</v>
      </c>
    </row>
    <row r="19" spans="1:15">
      <c r="A19" s="4" t="s">
        <v>141</v>
      </c>
      <c r="C19" s="6" t="n">
        <v>83</v>
      </c>
      <c r="E19" s="7" t="n">
        <v>2101582</v>
      </c>
      <c r="G19" s="6" t="n">
        <v>-2815</v>
      </c>
      <c r="I19" s="7" t="n">
        <v>-88738</v>
      </c>
      <c r="K19" s="7" t="n">
        <v>1407223</v>
      </c>
      <c r="M19" s="7" t="n">
        <v>5427</v>
      </c>
      <c r="O19" s="6" t="n">
        <v>3422762</v>
      </c>
    </row>
    <row r="20" spans="1:15">
      <c r="A20" s="4" t="s">
        <v>142</v>
      </c>
      <c r="B20" s="7" t="n">
        <v>121687974</v>
      </c>
      <c r="C20" s="7" t="n">
        <v>121687974</v>
      </c>
      <c r="F20" s="7" t="n">
        <v>-136899</v>
      </c>
      <c r="G20" s="7" t="n">
        <v>-136899</v>
      </c>
      <c r="N20" s="7" t="n">
        <v>121551075</v>
      </c>
      <c r="O20" s="7" t="n">
        <v>121551075</v>
      </c>
    </row>
    <row r="21" spans="1:15">
      <c r="A21" s="4" t="s">
        <v>101</v>
      </c>
      <c r="K21" s="7" t="n">
        <v>228697</v>
      </c>
      <c r="M21" s="7" t="n">
        <v>3298</v>
      </c>
      <c r="N21" s="5" t="n">
        <v>32457</v>
      </c>
      <c r="O21" s="6" t="n">
        <v>231995</v>
      </c>
    </row>
    <row r="22" spans="1:15">
      <c r="A22" s="4" t="s">
        <v>134</v>
      </c>
      <c r="I22" s="7" t="n">
        <v>23153</v>
      </c>
      <c r="O22" s="7" t="n">
        <v>23153</v>
      </c>
    </row>
    <row r="23" spans="1:15">
      <c r="A23" s="4" t="s">
        <v>143</v>
      </c>
      <c r="B23" s="5" t="n">
        <v>12</v>
      </c>
      <c r="C23" s="6" t="n">
        <v>83</v>
      </c>
      <c r="D23" s="5" t="n">
        <v>294022</v>
      </c>
      <c r="E23" s="7" t="n">
        <v>2101582</v>
      </c>
      <c r="F23" s="5" t="n">
        <v>-394</v>
      </c>
      <c r="G23" s="6" t="n">
        <v>-2815</v>
      </c>
      <c r="H23" s="5" t="n">
        <v>-9176</v>
      </c>
      <c r="I23" s="7" t="n">
        <v>-65585</v>
      </c>
      <c r="J23" s="5" t="n">
        <v>228873</v>
      </c>
      <c r="K23" s="7" t="n">
        <v>1635920</v>
      </c>
      <c r="L23" s="5" t="n">
        <v>1221</v>
      </c>
      <c r="M23" s="7" t="n">
        <v>8725</v>
      </c>
      <c r="N23" s="5" t="n">
        <v>514558</v>
      </c>
      <c r="O23" s="6" t="n">
        <v>3677910</v>
      </c>
    </row>
    <row r="24" spans="1:15">
      <c r="A24" s="4" t="s">
        <v>144</v>
      </c>
      <c r="B24" s="7" t="n">
        <v>121687974</v>
      </c>
      <c r="C24" s="7" t="n">
        <v>121687974</v>
      </c>
      <c r="F24" s="7" t="n">
        <v>-136899</v>
      </c>
      <c r="G24" s="7" t="n">
        <v>-136899</v>
      </c>
      <c r="N24" s="7" t="n">
        <v>121551075</v>
      </c>
      <c r="O24" s="7" t="n">
        <v>121551075</v>
      </c>
    </row>
    <row r="25" spans="1:15">
      <c r="A25" s="4" t="s">
        <v>145</v>
      </c>
      <c r="C25" s="6" t="n">
        <v>83</v>
      </c>
      <c r="E25" s="7" t="n">
        <v>2101582</v>
      </c>
      <c r="G25" s="6" t="n">
        <v>-2815</v>
      </c>
      <c r="I25" s="7" t="n">
        <v>-78385</v>
      </c>
      <c r="K25" s="7" t="n">
        <v>1515567</v>
      </c>
      <c r="M25" s="7" t="n">
        <v>7011</v>
      </c>
      <c r="O25" s="6" t="n">
        <v>3543043</v>
      </c>
    </row>
    <row r="26" spans="1:15">
      <c r="A26" s="4" t="s">
        <v>146</v>
      </c>
      <c r="B26" s="7" t="n">
        <v>121687974</v>
      </c>
      <c r="C26" s="7" t="n">
        <v>121687974</v>
      </c>
      <c r="F26" s="7" t="n">
        <v>-136899</v>
      </c>
      <c r="G26" s="7" t="n">
        <v>-136899</v>
      </c>
    </row>
    <row r="27" spans="1:15">
      <c r="A27" s="4" t="s">
        <v>101</v>
      </c>
      <c r="K27" s="7" t="n">
        <v>120353</v>
      </c>
      <c r="M27" s="7" t="n">
        <v>1714</v>
      </c>
      <c r="N27" s="5" t="n">
        <v>17078</v>
      </c>
      <c r="O27" s="7" t="n">
        <v>122067</v>
      </c>
    </row>
    <row r="28" spans="1:15">
      <c r="A28" s="4" t="s">
        <v>134</v>
      </c>
      <c r="I28" s="7" t="n">
        <v>12800</v>
      </c>
      <c r="O28" s="7" t="n">
        <v>12800</v>
      </c>
    </row>
    <row r="29" spans="1:15">
      <c r="A29" s="4" t="s">
        <v>143</v>
      </c>
      <c r="B29" s="5" t="n">
        <v>12</v>
      </c>
      <c r="C29" s="6" t="n">
        <v>83</v>
      </c>
      <c r="D29" s="5" t="n">
        <v>294022</v>
      </c>
      <c r="E29" s="6" t="n">
        <v>2101582</v>
      </c>
      <c r="F29" s="5" t="n">
        <v>-394</v>
      </c>
      <c r="G29" s="6" t="n">
        <v>-2815</v>
      </c>
      <c r="H29" s="5" t="n">
        <v>-9176</v>
      </c>
      <c r="I29" s="6" t="n">
        <v>-65585</v>
      </c>
      <c r="J29" s="5" t="n">
        <v>228873</v>
      </c>
      <c r="K29" s="6" t="n">
        <v>1635920</v>
      </c>
      <c r="L29" s="5" t="n">
        <v>1221</v>
      </c>
      <c r="M29" s="6" t="n">
        <v>8725</v>
      </c>
      <c r="N29" s="5" t="n">
        <v>514558</v>
      </c>
      <c r="O29" s="6" t="n">
        <v>3677910</v>
      </c>
    </row>
    <row r="30" spans="1:15">
      <c r="A30" s="4" t="s">
        <v>144</v>
      </c>
      <c r="B30" s="7" t="n">
        <v>121687974</v>
      </c>
      <c r="C30" s="7" t="n">
        <v>121687974</v>
      </c>
      <c r="F30" s="7" t="n">
        <v>-136899</v>
      </c>
      <c r="G30" s="7" t="n">
        <v>-136899</v>
      </c>
      <c r="N30" s="7" t="n">
        <v>121551075</v>
      </c>
      <c r="O30" s="7" t="n">
        <v>121551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v>
      </c>
      <c r="B1" s="2" t="s">
        <v>1</v>
      </c>
    </row>
    <row r="2" spans="1:4">
      <c r="B2" s="2" t="s">
        <v>20</v>
      </c>
      <c r="C2" s="2" t="s">
        <v>21</v>
      </c>
      <c r="D2" s="2" t="s">
        <v>148</v>
      </c>
    </row>
    <row r="3" spans="1:4">
      <c r="A3" s="3" t="s">
        <v>149</v>
      </c>
    </row>
    <row r="4" spans="1:4">
      <c r="A4" s="4" t="s">
        <v>150</v>
      </c>
      <c r="B4" s="5" t="n">
        <v>52886</v>
      </c>
      <c r="C4" s="6" t="n">
        <v>378011</v>
      </c>
      <c r="D4" s="6" t="n">
        <v>386934</v>
      </c>
    </row>
    <row r="5" spans="1:4">
      <c r="A5" s="3" t="s">
        <v>151</v>
      </c>
    </row>
    <row r="6" spans="1:4">
      <c r="A6" s="4" t="s">
        <v>152</v>
      </c>
      <c r="B6" s="7" t="n">
        <v>-1811</v>
      </c>
      <c r="C6" s="7" t="n">
        <v>-12941</v>
      </c>
      <c r="D6" s="7" t="n">
        <v>-16274</v>
      </c>
    </row>
    <row r="7" spans="1:4">
      <c r="A7" s="4" t="s">
        <v>153</v>
      </c>
      <c r="B7" s="7" t="n">
        <v>977</v>
      </c>
      <c r="C7" s="7" t="n">
        <v>6984</v>
      </c>
    </row>
    <row r="8" spans="1:4">
      <c r="A8" s="4" t="s">
        <v>154</v>
      </c>
      <c r="B8" s="7" t="n">
        <v>102</v>
      </c>
      <c r="C8" s="7" t="n">
        <v>728</v>
      </c>
      <c r="D8" s="7" t="n">
        <v>326</v>
      </c>
    </row>
    <row r="9" spans="1:4">
      <c r="A9" s="4" t="s">
        <v>155</v>
      </c>
      <c r="B9" s="7" t="n">
        <v>-732</v>
      </c>
      <c r="C9" s="7" t="n">
        <v>-5229</v>
      </c>
      <c r="D9" s="7" t="n">
        <v>-15948</v>
      </c>
    </row>
    <row r="10" spans="1:4">
      <c r="A10" s="3" t="s">
        <v>156</v>
      </c>
    </row>
    <row r="11" spans="1:4">
      <c r="A11" s="4" t="s">
        <v>157</v>
      </c>
      <c r="D11" s="7" t="n">
        <v>-18173</v>
      </c>
    </row>
    <row r="12" spans="1:4">
      <c r="A12" s="4" t="s">
        <v>158</v>
      </c>
      <c r="B12" s="7" t="n">
        <v>-565</v>
      </c>
      <c r="C12" s="7" t="n">
        <v>-4039</v>
      </c>
    </row>
    <row r="13" spans="1:4">
      <c r="A13" s="4" t="s">
        <v>159</v>
      </c>
      <c r="B13" s="7" t="n">
        <v>-565</v>
      </c>
      <c r="C13" s="7" t="n">
        <v>-4039</v>
      </c>
      <c r="D13" s="7" t="n">
        <v>-18173</v>
      </c>
    </row>
    <row r="14" spans="1:4">
      <c r="A14" s="4" t="s">
        <v>160</v>
      </c>
      <c r="B14" s="7" t="n">
        <v>235</v>
      </c>
      <c r="C14" s="7" t="n">
        <v>1681</v>
      </c>
      <c r="D14" s="7" t="n">
        <v>7827</v>
      </c>
    </row>
    <row r="15" spans="1:4">
      <c r="A15" s="4" t="s">
        <v>161</v>
      </c>
      <c r="B15" s="7" t="n">
        <v>51824</v>
      </c>
      <c r="C15" s="7" t="n">
        <v>370424</v>
      </c>
      <c r="D15" s="7" t="n">
        <v>360640</v>
      </c>
    </row>
    <row r="16" spans="1:4">
      <c r="A16" s="4" t="s">
        <v>162</v>
      </c>
      <c r="B16" s="7" t="n">
        <v>699226</v>
      </c>
      <c r="C16" s="7" t="n">
        <v>4997861</v>
      </c>
      <c r="D16" s="7" t="n">
        <v>4250610</v>
      </c>
    </row>
    <row r="17" spans="1:4">
      <c r="A17" s="4" t="s">
        <v>163</v>
      </c>
      <c r="B17" s="7" t="n">
        <v>751050</v>
      </c>
      <c r="C17" s="7" t="n">
        <v>5368285</v>
      </c>
      <c r="D17" s="7" t="n">
        <v>4611250</v>
      </c>
    </row>
    <row r="18" spans="1:4">
      <c r="A18" s="3" t="s">
        <v>164</v>
      </c>
    </row>
    <row r="19" spans="1:4">
      <c r="A19" s="4" t="s">
        <v>165</v>
      </c>
      <c r="B19" s="5" t="n">
        <v>5385</v>
      </c>
      <c r="C19" s="6" t="n">
        <v>38493</v>
      </c>
      <c r="D19" s="6" t="n">
        <v>359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07:00:44Z</dcterms:created>
  <dcterms:modified xmlns:dcterms="http://purl.org/dc/terms/" xmlns:xsi="http://www.w3.org/2001/XMLSchema-instance" xsi:type="dcterms:W3CDTF">2019-12-06T07:00:44Z</dcterms:modified>
</cp:coreProperties>
</file>